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Deficit) " sheetId="16" state="visible" r:id="rId16"/>
    <sheet xmlns:r="http://schemas.openxmlformats.org/officeDocument/2006/relationships" name="Stock Options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mitments and Contingencies (" sheetId="20" state="visible" r:id="rId20"/>
    <sheet xmlns:r="http://schemas.openxmlformats.org/officeDocument/2006/relationships" name="Stockholders' Equity (Deficit21" sheetId="21" state="visible" r:id="rId21"/>
    <sheet xmlns:r="http://schemas.openxmlformats.org/officeDocument/2006/relationships" name="Stockholders' Equity (Deficit22" sheetId="22" state="visible" r:id="rId22"/>
    <sheet xmlns:r="http://schemas.openxmlformats.org/officeDocument/2006/relationships" name="Stockholders' Equity (Details)" sheetId="23" state="visible" r:id="rId23"/>
    <sheet xmlns:r="http://schemas.openxmlformats.org/officeDocument/2006/relationships" name="Stock Options - Stock Option Ac" sheetId="24" state="visible" r:id="rId24"/>
    <sheet xmlns:r="http://schemas.openxmlformats.org/officeDocument/2006/relationships" name="Stock Options - Weighted-averag" sheetId="25" state="visible" r:id="rId25"/>
    <sheet xmlns:r="http://schemas.openxmlformats.org/officeDocument/2006/relationships" name="Stock Options - Exercise price " sheetId="26" state="visible" r:id="rId26"/>
    <sheet xmlns:r="http://schemas.openxmlformats.org/officeDocument/2006/relationships" name="Stock Options (Details Narrativ" sheetId="27" state="visible" r:id="rId27"/>
    <sheet xmlns:r="http://schemas.openxmlformats.org/officeDocument/2006/relationships" name="Concentrations (Details Narrati" sheetId="28" state="visible" r:id="rId28"/>
    <sheet xmlns:r="http://schemas.openxmlformats.org/officeDocument/2006/relationships" name="Related Party Transactions (Det" sheetId="29" state="visible" r:id="rId29"/>
  </sheets>
  <definedNames/>
  <calcPr calcId="124519" fullCalcOnLoad="1"/>
</workbook>
</file>

<file path=xl/sharedStrings.xml><?xml version="1.0" encoding="utf-8"?>
<sst xmlns="http://schemas.openxmlformats.org/spreadsheetml/2006/main" uniqueCount="318">
  <si>
    <t>Document and Entity Information - USD ($)</t>
  </si>
  <si>
    <t>12 Months Ended</t>
  </si>
  <si>
    <t>Dec. 31, 2017</t>
  </si>
  <si>
    <t>Feb. 21, 2018</t>
  </si>
  <si>
    <t>Document And Entity Information</t>
  </si>
  <si>
    <t>Entity Registrant Name</t>
  </si>
  <si>
    <t>Mojo Organic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s of Operations - USD ($)</t>
  </si>
  <si>
    <t>Dec. 31, 2016</t>
  </si>
  <si>
    <t>Income Statement [Abstract]</t>
  </si>
  <si>
    <t>Revenue</t>
  </si>
  <si>
    <t>Cost of Revenues</t>
  </si>
  <si>
    <t>Gross Profit</t>
  </si>
  <si>
    <t>Operating Expenses</t>
  </si>
  <si>
    <t>Selling, general and administrative</t>
  </si>
  <si>
    <t>Loss from Operations</t>
  </si>
  <si>
    <t>Total Other Income</t>
  </si>
  <si>
    <t>Loss Before Provision for Income Taxes</t>
  </si>
  <si>
    <t>Provision for Income Taxes</t>
  </si>
  <si>
    <t xml:space="preserve"> </t>
  </si>
  <si>
    <t>Net Loss</t>
  </si>
  <si>
    <t>Net loss per common share, basic and fully diluted</t>
  </si>
  <si>
    <t>Basic and diluted weighted average number of common shares outstanding</t>
  </si>
  <si>
    <t>Balance Sheets - USD ($)</t>
  </si>
  <si>
    <t>Current Assets</t>
  </si>
  <si>
    <t>Cash and cash equivalents</t>
  </si>
  <si>
    <t>Accounts Receivable, net</t>
  </si>
  <si>
    <t>Inventory</t>
  </si>
  <si>
    <t>Prepaid expenses</t>
  </si>
  <si>
    <t>Total Current Assets</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 preferred stock, 10,000,000 shares authorized at $0.001 par value, no shares issued and outstanding</t>
  </si>
  <si>
    <t>Common stock, 190,000,000 shares authorized at $0.001 par value, 26,667,781 and 18,380,326 shares issued and outstanding, at December 31, 2017 and December 31, 2016, respectively</t>
  </si>
  <si>
    <t>Additional paid in capital</t>
  </si>
  <si>
    <t>Accumulated deficit</t>
  </si>
  <si>
    <t>Total Stockholders Equity (Deficit)</t>
  </si>
  <si>
    <t>Total Liabilities and Stockholders Equity (Deficit)</t>
  </si>
  <si>
    <t>Balance Sheets (Parenthetical) - $ / shares</t>
  </si>
  <si>
    <t>Sep. 30, 2017</t>
  </si>
  <si>
    <t>Statement of Financial Position [Abstract]</t>
  </si>
  <si>
    <t>Preferred stock, par value</t>
  </si>
  <si>
    <t>Preferred stock, authorized</t>
  </si>
  <si>
    <t>Preferred stock, issued</t>
  </si>
  <si>
    <t>Preferred stock, outstanding</t>
  </si>
  <si>
    <t>Common stock, par value</t>
  </si>
  <si>
    <t>$ .001</t>
  </si>
  <si>
    <t>Common stock, authorized</t>
  </si>
  <si>
    <t>Common stock, issued</t>
  </si>
  <si>
    <t>Common stock, outstanding</t>
  </si>
  <si>
    <t>Statements of Changes in Stockholders' Equity (Deficit) - USD ($)</t>
  </si>
  <si>
    <t>Common Stock</t>
  </si>
  <si>
    <t>Additional Paid-In Capital</t>
  </si>
  <si>
    <t>Accumulated Deficit</t>
  </si>
  <si>
    <t>Total</t>
  </si>
  <si>
    <t>Beginning balance, Shares at Dec. 31, 2015</t>
  </si>
  <si>
    <t>Beginning balance, Amount at Dec. 31, 2015</t>
  </si>
  <si>
    <t>Issuance of restricted Common Stock and Warrants:</t>
  </si>
  <si>
    <t>Private Placement, Shares</t>
  </si>
  <si>
    <t>Private Placement, Value</t>
  </si>
  <si>
    <t>Advisors and Consultants, Shares</t>
  </si>
  <si>
    <t>Advisors and Consultants, Value</t>
  </si>
  <si>
    <t>Stock based compensation</t>
  </si>
  <si>
    <t>Stock options</t>
  </si>
  <si>
    <t>Restricted Common Stock Vesting</t>
  </si>
  <si>
    <t>Accrued payroll to related parties - forgiven</t>
  </si>
  <si>
    <t>Net loss</t>
  </si>
  <si>
    <t>Ending balance, Shares at Dec. 31, 2016</t>
  </si>
  <si>
    <t>Ending balance, Amount at Dec. 31, 2016</t>
  </si>
  <si>
    <t>Stock and Warrants issued to directors and employees, shares</t>
  </si>
  <si>
    <t>Stock and Warrants issued to directors and employees, Value</t>
  </si>
  <si>
    <t>Ending balance, Shares at Dec. 31, 2017</t>
  </si>
  <si>
    <t>Ending balance, Amount at Dec. 31, 2017</t>
  </si>
  <si>
    <t>Condensed Statements of Cash Flows - USD ($)</t>
  </si>
  <si>
    <t>Cash flows from operating activities</t>
  </si>
  <si>
    <t>Adjustments to reconcile net loss to cash used by operating activitites:</t>
  </si>
  <si>
    <t>Depreciation</t>
  </si>
  <si>
    <t>Loss on disposal of property and equipment</t>
  </si>
  <si>
    <t>Stock-based compensation - stock options</t>
  </si>
  <si>
    <t>Stock and warrants issued to directors and employees</t>
  </si>
  <si>
    <t>Stock and warrants issued for Consulting fees</t>
  </si>
  <si>
    <t>Change in assets and liabilites:</t>
  </si>
  <si>
    <t>Increase in accounts receivable</t>
  </si>
  <si>
    <t>Decrease (increase) in inventory</t>
  </si>
  <si>
    <t>Decrease in supplier deposits</t>
  </si>
  <si>
    <t>Decrease (increase) in prepaid expenses</t>
  </si>
  <si>
    <t>Increase in security deposit</t>
  </si>
  <si>
    <t>Increase (decrease) in accounts payable and accrued expenses</t>
  </si>
  <si>
    <t>(Decrease) increase in accrued payroll to related parties</t>
  </si>
  <si>
    <t>Net cash used in operating activities</t>
  </si>
  <si>
    <t>Net cash used in investing activities:</t>
  </si>
  <si>
    <t>Purchase of property and equipment</t>
  </si>
  <si>
    <t>Net cash used in investing activities</t>
  </si>
  <si>
    <t>Net cash from financing activities:</t>
  </si>
  <si>
    <t>Sale of common stock, net</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Accrued payroll to related parties converted to additional paid-in capital</t>
  </si>
  <si>
    <t>Business</t>
  </si>
  <si>
    <t>Accounting Policies [Abstract]</t>
  </si>
  <si>
    <t>Business and Basis of Presentation</t>
  </si>
  <si>
    <t>NOTE 1 – BUSINESS Overview MOJO Organics, Inc. (“MOJO” or
the “Company”) was incorporated in the State of Delaware on August 2, 2007. Headquartered in Jersey City,
NJ, the Company engages in new product development, production, marketing, distribution and sales of beverage brands that are natural
and Non GMO Project Verified.</t>
  </si>
  <si>
    <t>Summary of Significant Accounting Policies</t>
  </si>
  <si>
    <t>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December 31, 2017 and December 31, 2016,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7 and 2016 was zero and $3,000 respectively. Inventories Inventories, consisting solely of finished
goods, are stated at the lower of cost (first-in, first-out method) or net realizable value (“NRV”). When necessary,
the Company provides allowances to adjust the carrying value of its inventories to the lower of cost or NRV. Revenue Recognition Revenue from sales of products is recognized
when persuasive evidence of an arrangement exists, delivery of products has occurred, the sales price is fixed or determinable
and collectability is reasonably assured. Costs incurred for sales incentives and discounts are accounted for as a reduction in
revenue.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years ended December 31, 2017 and 2016,
as they would have had an anti-dilutive impact on the Company’s net loss per common share:
2017 2016
Shares underlying options outstanding 2,476,559 620,000
Shares underlying warrants outstanding 4,012,367 3,069,919
Total 6,488,926 3,716,919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December 31, 2017 and December 31, 2016, the Company had no accrued
interest or penalties. The Company has had no Federal or state tax examinations in the past nor does it have any at the current
time. Stock-Based Compensation ASC Topic 718, “ Accounting for Stock-Based
Compensation The Company accounts for equity based transactions
with non-employees under the provisions of ASC Topic 505-50, “Equity-Based Payments to Non-Employees.” ASC Topic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or services instead of paying with or using
the equity instrument. Fair value of financial instruments The carrying amounts of financial instruments,
which include cash, accounts receivable, accounts payable and accrued expenses approximate their fair values due to their short-term
nature. 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Management does not believe that any other recently issued, but not yet effective accounting standards, if
currently adopted, would have a material effect on the accompanying financial statements.</t>
  </si>
  <si>
    <t>Commitments and Contingencies</t>
  </si>
  <si>
    <t>NOTE 3 – COMMITMENTS AND CONTINGENCIES Employment Agreements On April 6, 2017, the Company entered into
Amended and Restated Employment Agreements with Mr. Glenn Simpson (the “Amended Simpson Agreement”), the Company’s
Chairman and Chief Executive Officer (the “CEO”) and Mr. Peter Spinner (the “Amended Spinner Agreement”),
the Company’s Chief Operating Officer (the “COO”). The Simpson Agreement and the Spinner Agreement were effective
April 1, 2017 and have eight year terms. Pursuant to the Amended Simpson Agreement,
Mr. Simpson will be paid a salary of $5,000 per month in cash and the right to receive 67,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December 31, 2025 based upon revenue
performance goals. The revenue goals range from $2,400,000 to $19,200,000 per year. The bonus awards may be accelerated should
revenue exceed the annual target amounts. Pursuant to the Amended Spinner Agreement,
Mr. Spinner will be paid a salary of $5,000 per month in cash and the right to receive 55,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pinner is entitled to an annual bonus comprised of cash and Common Stock based on performance
goals established by the Board of Directors of the Company as set forth in the Spinner Agreement. The cash bonus is established
at $38,400 per year. The stock bonus is set at 200,000 shares of Common Stock per year beginning in the year 2020 through December
31, 2025 based upon revenue performance goals. The revenue goals range from $5,200,000 to $19,200,000 per year. The bonus awards
may be accelerated should revenue exceed the annual target amounts. Mr. Simpson was issued a one-time stock bonus
equal to 1,882,237 shares of restricted Common Stock and stock options to purchase 995,546 shares of Common Stock at $0.16 per
shares as part of the Simpson Agreement. The restricted shares have no voting rights, are not eligible for dividends and are non-transferable.
The restriction shall be lifted only upon the generation of $3,000,000 in revenue by the Company during a consecutive twelve month
period. Mr. Spinner was issued a one-time stock bonus
equal to 597,632 shares of restricted Common Stock and stock options to purchase 861,013 shares of Common Stock at $0.16 per shares
as part of the Spinner Agreement. The restricted shares have no voting rights, are not eligible for dividends and are non-transferable.
The restriction shall be lifted only upon the generation of $3,000,000 in revenue by the Company during a consecutive twelve month
period. Lease Commitment The Company maintains office space in Jersey
City, New Jersey. The Company leases the space from a third-party pursuant to a lease agreement dated September 15, 2016 at a rate
of $2,230 per month. The lease agreement was terminated on February 28, 2017. The Company signed a new lease agreement
for the period March 1, 2017 to February 28, 2018. The new rent under this agreement is $2,259 per month. Lease expense amounted
to $28,019 and $25,021 for the years ended December 31, 2017 and 2016, respectively. After February 28, 2018 the lease will
be on a month to month basis with no required commitments.</t>
  </si>
  <si>
    <t>Stockholders' Equity</t>
  </si>
  <si>
    <t>Stockholders' Equity Note [Abstract]</t>
  </si>
  <si>
    <t>Stockholders' Equity Note Disclosure [Text Block]</t>
  </si>
  <si>
    <t xml:space="preserve">NOTE 4 –
STOCKHOLDERS’ EQUITY The Company
has authorized 190,000,000 shares of Common Stock and 10,000,000 shares of preferred stock (“Preferred Stock”), each
having a par value of $0.001. In October 2015,
the Company approved the 2015 Incentive Stock Plan, which provides the Company with the ability to issue stock options, stock
awards and/or restricted stock purchase offers for up to an aggregate of 1,500,000 shares of Common Stock. 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 Private Placement
Offerings On January 20,
2016, the Company approved a subscription agreement (the “2016 Subscription”) whereby 1,428,572 shares of Common Stock
were offered to accredited investors for $0.35 per share. For every two shares purchased, the investor received a warrant to acquire
one share of Common Stock at an exercise price of $0.70 per share exercisable for a period of two years from the date of issuance
representing a potential aggregate of 714,286 shares of Common Stock. The Company issued a total of 964,286 shares of Common Stock
and two year purchase warrants to acquire a total 482,143 shares of Common Stock to four accredited investors in consideration
of $337,500. Restricted
Stock Compensation The CEO and
COO agreed to forego the receipt of $588,100 owed to them for salary and bonus in exchange for shares of restricted Common Stock.
In May 2017, the Company issued an aggregate 3,138,125 shares of restricted Common Stock as settlement of that liability. The
shares issued have no voting rights, are not eligible for dividends and are non-transferable unless the restrictions are lifted.
The restrictions shall be lifted only upon the generation of $3,000,000 in revenue by the Company during a consecutive twelve
month period. Also in May
2017, the Company issued an aggregate 2,479,869 restricted shares of Common Stock to the CEO and COO as part of the Amended Simpson
Agreement and Amended Spinner Agreement, respectively. These shares have no voting rights, are not eligible for dividends and
are non-transferable unless the restrictions are lifted. The restrictions shall be lifted only upon the generation of $3,000,000
in revenue by the Company during a consecutive twelve month period. Pursuant to
the Amended Simpson Agreement and the Amended Spinner Agreement, the Company issued 603,000 shares and 495,000 shares, respectively,
to the CEO and COO for the stock portion of their monthly compensation for the year ended December 31, 2017. These restricted
shares have no voting rights, are not eligible for dividends and are non-transferable unless the restrictions are lifted. The
restriction shall be lifted only upon the generation of $3,000,000 in revenue by the Company during a consecutive twelve month
period. During the year
ended December 31, 2017, the Company issued 1,128,125 shares of restricted Common Stock to certain of its executive officers.
The shares issued have no voting rights, are not eligible for dividends and are non-transferable unless the restrictions are lifted.
The restrictions shall be lifted only upon the generation of $3,000,000 in revenue by the Company during a consecutive twelve
month period. In connection
with the issuance of restricted Common Stock to certain of its directors, executive officers and employees, unvested restricted
shares are subject to forfeiture. With the exception of 1,726,485 shares issued to employees and directors and 582,626 shares
issued to a former director, which vest based upon achieving certain milestones, the Company records compensation expense over
the vesting period based upon the fair market value on the date of grant for each share, adjusted for forfeitures. The Company
recorded $805,403 and $479,839 for restricted stock based compensation costs for the twelve months ended December 31, 2017 and
December 31, 2016, respectively. A summary of
the restricted stock issuances to directors, executive officers and employees is as follows:
Number of Shares Weighted
Average Grant
Date Fair Value
Unvested share balance, January 1, 2016 4,210,306 $ 0.75
Granted — —
Vested (1,901,193 ) 1.33
Forfeited — —
Unvested share balance, December 31, 2016 2,309,113 $ 0.21
Granted 7,112,119 0.19
Vested (7,112,119) 0.19
Forfeited — —
Unvested share balance, December 31, 2017 2,309,113 $ 0.21 Stock Warrants In connection
with two private placement offerings in March 2014 (the “2014 Offerings”), investors received one purchase warrant
at $0.91 per share for each share of Common Stock purchased. The warrants issued to Wyatts Torch Equity Partners, LP (“Wyatts”)
were incorrectly calculated. On March 6, 2017, the Company issued warrants to purchase 915,447 shares of Common Stock at $0.91
per share to Wyatts to correct for this error. There was no financial impact resulting from this warrant understatement other
than an understatement of potentially dilutive shares. In connection
with the February 2016 Subscription, warrants to purchase 482,143 shares of Common Stock were issued at a price of $0.70 per share
and are exercisable for a period of two years from the date of issuance. The following table summarizes warrant
activity during the period:
Number of
Warrants
Outstanding at January 1, 2016 2,614,776
Issued in connection with the 2016 Subscription 482,143
Outstanding at December 31, 2016 3,096,919
Issued in connection with the 2014 Offerings 915,447
Outstanding at December 31, 2017 4,012,366
Exercisable at December 31, 2017 4,012,366 Advisory
Services On October 3,
2013, the Company entered into an agreement with Ian Thompson for strategic business advisory services, public relations services
and investor relations services with Ian Thompson.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105,000 and $280,000 were recorded in 2014 and 2013, respectively, related to the 200,000 shares
of Common Stock. Throughout the term of the agreement, the Company requested that Ian Thompson to render performance
under the agreement and to provide evidence of same. Ian Thompson failed to perform in all material respects under the terms of
the agreement and refused to provide evidence. On June 27, 2014, the Company terminated the agreement. The Company
is taking all necessary steps for the cancellation of the 367,204 shares, due to lack of delivery of consideration and material
breach of the agreement. </t>
  </si>
  <si>
    <t>Stock Options</t>
  </si>
  <si>
    <t>Other Liabilities Disclosure [Abstract]</t>
  </si>
  <si>
    <t>Stock option activity</t>
  </si>
  <si>
    <t xml:space="preserve">Number of Shares
Weighted Average Exercise Price Weighted Average Remaining Contractual Term (in years)
Outstanding, January 1, 2016 620,000 $ 0.255 1.6
Granted 1,856,559 $ 0.160 4.3
Expired — $ — —
Forfeited — $ — —
Outstanding, December 31, 2017 2,476,559 $ 0.184 3.7
Granted — — —
Expired — — —
Forfeited — — —
Outstanding, December 31, 2017 2,476,559 $ 0.184 2.7
Exercisable, December 31, 2017 1,865,309 $ 0.184 2.7 </t>
  </si>
  <si>
    <t>Weighted-average assuumptions</t>
  </si>
  <si>
    <t>2017
Volatility 115 %
Expected term (years) 5
Risk-free interest rate 1.87 %
Dividend yield 0 %</t>
  </si>
  <si>
    <t>Exercise price disclosure</t>
  </si>
  <si>
    <t xml:space="preserve">2017
Exercise price lower than market price $ —
Exercise price equal to market price $ —
Exercise price exceeded market price $ 0.184 </t>
  </si>
  <si>
    <t>Concentrations</t>
  </si>
  <si>
    <t>Risks and Uncertainties [Abstract]</t>
  </si>
  <si>
    <t>NOTE 6 – CONCENTRATIONS Major Customers During the year ended December 31, 2017, the
Company had two customers that accounted for approximately 26% and 28% of revenue. Accounts receivable at December 31, 2017 from
these two customers amounted to $9,345 and 28,800, respectively. For the year ended December 31, 2016, there were two major customers
accounting for more than 10% of total revenue. Major Suppliers During the year ended December 31, 2017, the
Company purchased its inventory from two suppliers. The Company has established relationships with other suppliers which management
believes could meet its needs on similar terms. Accounts payable at December 31, 2017 to both suppliers was zero.</t>
  </si>
  <si>
    <t>Related Party Transactions</t>
  </si>
  <si>
    <t>Related Party Transactions [Abstract]</t>
  </si>
  <si>
    <t>NOTE 7 – RELATED PARTY TRANSACTIONS In August 2017, the Company settled all of
its accrued payroll balance at June 30, 2017. The CEO and the COO agreed to forego the receipt of cash owed to them as of June
30, 2017 of $10,000 each in exchange for shares of restricted Common Stock, which have no voting rights, are not eligible for dividends
and are non-transferable unless the restrictions are lifted and the restrictions shall be lifted only upon the generation of $3,000,000
in revenue by the Company during a consecutive twelve month period. In addition, the Company paid its remaining accrued payroll
balance of $16,514 in cash. As of December 31, 2016, accrued payroll of
$484,600 was payable to the CEO and COO, and such amount included unpaid salary as well as unpaid bonus. During 2016, the CEO and the COO forgave unpaid
salary due to them of $96,000 and $81,000, respectively. In January 2016, the Company sold 285,715
shares of Common Stock and warrants to purchase 142,857 shares of Common Stock at $0.70 per share to Wyatts for $100,000 pursuant
to the 2016 Subscription. The managing member of Wyatts is the COO of the Company, as well as a Director of the Company.</t>
  </si>
  <si>
    <t>Summary of Significant Accounting Policies (Policies)</t>
  </si>
  <si>
    <t>Use of Estimates</t>
  </si>
  <si>
    <t>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 As of December 31, 2017 and December 31, 2016, the Company
did not have any cash equivalent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7 and 2016 was zero and $3,000 respectively.</t>
  </si>
  <si>
    <t>Inventories</t>
  </si>
  <si>
    <t xml:space="preserve">Inventories Inventories, consisting solely of finished
goods, are stated at the lower of cost (first-in, first-out method) or net realizable value (“NRV”). When necessary,
the Company provides allowances to adjust the carrying value of its inventories to the lower of cost or NRV. </t>
  </si>
  <si>
    <t>Revenue Recognition</t>
  </si>
  <si>
    <t>Revenue Recognition Revenue from sales of products is recognized
when persuasive evidence of an arrangement exists, delivery of products has occurred, the sales price is fixed or determinable
and collectability is reasonably assured. Costs incurred for sales incentives and discounts are accounted for as a reduction in
revenue.</t>
  </si>
  <si>
    <t>Deductions from Revenue</t>
  </si>
  <si>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years ended December 31, 2017 and 2016,
as they would have had an anti-dilutive impact on the Company’s net loss per common share:
2017 2016
Shares underlying options outstanding 2,476,559 620,000
Shares underlying warrants outstanding 4,012,367 3,069,919
Total 6,488,926 3,716,919 </t>
  </si>
  <si>
    <t>Income Taxes</t>
  </si>
  <si>
    <t>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December 31, 2017 and December 31, 2016, the Company had no accrued
interest or penalties. The Company has had no Federal or state tax examinations in the past nor does it have any at the current
time.</t>
  </si>
  <si>
    <t>Stock-Based Compensation</t>
  </si>
  <si>
    <t>Stock-Based Compensation ASC Topic 718, “ Accounting for Stock-Based
Compensation The Company accounts for equity based transactions
with non-employees under the provisions of ASC Topic 505-50, “Equity-Based Payments to Non-Employees.” ASC Topic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or services instead of paying with or using
the equity instrument.</t>
  </si>
  <si>
    <t>Fair value of financial instruments</t>
  </si>
  <si>
    <t>Fair value of financial instruments The carrying amounts of financial instruments,
which include cash, accounts receivable, accounts payable and accrued expenses approximate their fair values due to their short-term
nature.</t>
  </si>
  <si>
    <t>New Accounting Pronouncements</t>
  </si>
  <si>
    <t xml:space="preserve">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Management does not believe that any other
recently issued, but not yet effective accounting standards, if currently adopted, would have a material effect on the accompanying
financial statements. </t>
  </si>
  <si>
    <t>Summary of Significant Accounting Policies (Tables)</t>
  </si>
  <si>
    <t>Schedule Of Antidilutive Securities Excluded From Computation Of Earnings Per Share</t>
  </si>
  <si>
    <t xml:space="preserve">2017 2016
Shares underlying options outstanding 2,476,559 620,000
Shares underlying warrants outstanding 4,012,367 3,069,919
Total 6,488,926 3,716,919 </t>
  </si>
  <si>
    <t>Stockholders' Equity (Deficit) (Tables)</t>
  </si>
  <si>
    <t>Schedule of Share-based Compensation, Restricted Stock and Restricted Stock Units Activity [Table Text Block]</t>
  </si>
  <si>
    <t xml:space="preserve">Number of Shares
Weighted Average Grant Date Fair Value
Unvested share balance, January 1, 2016 4,210,306 $ 0.75
Granted — —
Vested (1,901,193 ) 1.33
Forfeited — —
Unvested share balance, December 31, 2016 2,309,113 $ 0.21
Granted 7,112,119 0.19
Vested (7,112,119) 0.19
Forfeited — —
Unvested share balance, December 31, 2017 2,309,113 $ 0.21 </t>
  </si>
  <si>
    <t>Schedule Of Stockholders Equity Note Warrants Or Rights</t>
  </si>
  <si>
    <t xml:space="preserve">Number of Warrants
Outstanding at January 1, 2016 2,614,776
Issued in connection with the 2016 Subscription 482,143
Outstanding at December 31, 2016 3,096,919
Issued in connection with the 2014 Offerings 915,447
Outstanding at December 31, 2017 4,012,366
Exercisable at December 31, 2017 4,012,366 </t>
  </si>
  <si>
    <t>Stock Options (Tables)</t>
  </si>
  <si>
    <t xml:space="preserve">Number of Shares
Weighted Average Exercise Price Weighted Average Remaining Contractual Term (in years)
Outstanding, December 31, 2016 620,000 $ 0.255 2.2
Granted 1,856,559 $ 0.160 4.8
Expired — — —
Forfeited — — —
Outstanding, September 30, 2017 2,476,559 $ 0.184 4.1
Exercisable, September 30, 2017 2,476,559 $ 0.184 4.1 </t>
  </si>
  <si>
    <t>Summary of Significant Accounting Policies - Antidilutive Securities Excluded From Computation Of Earnings Per Share (Details) - shares</t>
  </si>
  <si>
    <t>Shares underlying options outstanding</t>
  </si>
  <si>
    <t>Shares underlying warrants outstanding</t>
  </si>
  <si>
    <t>Summary of Significant Accounting Policies (Details Narrative) - USD ($)</t>
  </si>
  <si>
    <t>Allowance for doubtful accounts</t>
  </si>
  <si>
    <t>Commitments and Contingencies (Details Narrative) - USD ($)</t>
  </si>
  <si>
    <t>Mar. 01, 2017</t>
  </si>
  <si>
    <t>Sep. 15, 2016</t>
  </si>
  <si>
    <t>Jan. 31, 2016</t>
  </si>
  <si>
    <t>Monthly office fee</t>
  </si>
  <si>
    <t>Lease expense</t>
  </si>
  <si>
    <t>Common stock issued, per share</t>
  </si>
  <si>
    <t>CEO</t>
  </si>
  <si>
    <t>Employment Agreement terms</t>
  </si>
  <si>
    <t>Pursuant to the Simpson Agreement, Mr. Simpson
will be paid a salary of $5,000 per month in cash and the right to receive 67,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December 31, 2025 based upon revenue
performance goals. The revenue goals range from $2,400,000 to $19,200,000 per year. The bonus awards may be accelerated should
revenue exceed the annual target amounts.</t>
  </si>
  <si>
    <t>Restricted Common Stock Issued</t>
  </si>
  <si>
    <t>Stock options issued</t>
  </si>
  <si>
    <t>Revenue required to life stock restriction</t>
  </si>
  <si>
    <t>COO</t>
  </si>
  <si>
    <t>Pursuant to the Spinner Agreement, Mr. Spinner
will be paid a salary of $5,000 per month in cash and the right to receive 55,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pinner is entitled to an annual bonus comprised of cash and Common Stock based on performance goals
established by the Board of Directors of the Company as set forth in the Spinner Agreement. The cash bonus is established
at $38,400 per year. The stock bonus is set at 200,000 shares of Common Stock per year beginning in the year 2020 through December
31, 2025 based upon revenue performance goals. The revenue goals range from $5,200,000 to $19,200,000 per year. The bonus awards
may be accelerated should revenue exceed the annual target amounts.</t>
  </si>
  <si>
    <t>Wyatts Torch Equity Partners, L.P.</t>
  </si>
  <si>
    <t>Stockholders' Equity (Deficit) - Schedule of Share-based Compensation, Restricted Stock Activity (Details) - $ / shares</t>
  </si>
  <si>
    <t>Unvested share balance</t>
  </si>
  <si>
    <t>Weighted Average Grant Date Fair Value, balance, Beginning</t>
  </si>
  <si>
    <t>$ .75</t>
  </si>
  <si>
    <t>Weighted Average Grant Date Fair Value, balance, End</t>
  </si>
  <si>
    <t>Number of Shares, Granted</t>
  </si>
  <si>
    <t>Weighted Average Grant Date Fair Value, Granted</t>
  </si>
  <si>
    <t>$ .19</t>
  </si>
  <si>
    <t>Number of Shares, Vested</t>
  </si>
  <si>
    <t>Weighted Average Grant Date Fair Value, Vested</t>
  </si>
  <si>
    <t>Number of Shares, Forfeited</t>
  </si>
  <si>
    <t>Weighted Average Grant Date Fair Value, Forfeited</t>
  </si>
  <si>
    <t>Stockholders' Equity (Deficit) - Schedule Of Stockholders Equity Note Warrants Or Rights (Details) - USD ($)</t>
  </si>
  <si>
    <t>Dec. 31, 2015</t>
  </si>
  <si>
    <t>Warrants Outstanding</t>
  </si>
  <si>
    <t>Warrants Issued</t>
  </si>
  <si>
    <t>Warrants Exercisable</t>
  </si>
  <si>
    <t>Stockholders' Equity (Details) - USD ($)</t>
  </si>
  <si>
    <t>Oct. 03, 2013</t>
  </si>
  <si>
    <t>May 31, 2017</t>
  </si>
  <si>
    <t>Jan. 20, 2016</t>
  </si>
  <si>
    <t>Dec. 31, 2014</t>
  </si>
  <si>
    <t>Dec. 31, 2013</t>
  </si>
  <si>
    <t>Apr. 06, 2017</t>
  </si>
  <si>
    <t>Mar. 06, 2017</t>
  </si>
  <si>
    <t>Oct. 31, 2015</t>
  </si>
  <si>
    <t>Jun. 30, 2015</t>
  </si>
  <si>
    <t>Oct. 03, 2014</t>
  </si>
  <si>
    <t>Preferred Stock, Shares Authorized</t>
  </si>
  <si>
    <t>Common Stock, Shares Authorized</t>
  </si>
  <si>
    <t>Preferred Stock, Par or Stated Value Per Share (in Dollars per share)</t>
  </si>
  <si>
    <t>Share-based Compensation Arrangement by Share-based Payment Award, Number of Shares Authorized</t>
  </si>
  <si>
    <t>Sale of Stock, Price Per Share (in Dollars per share)</t>
  </si>
  <si>
    <t>Restricted Common Stock issued</t>
  </si>
  <si>
    <t>Restricted stock based compensation costs</t>
  </si>
  <si>
    <t>Agreement with Mr. Ian Thompson</t>
  </si>
  <si>
    <t>Share-Based Compensation Arrangement By Share Based Payment Award Award Shares Which Vest Based Upon Certain Milestones</t>
  </si>
  <si>
    <t>Shares issued for consulting work</t>
  </si>
  <si>
    <t>Consulting fees</t>
  </si>
  <si>
    <t>Shares pending cancellation due to lack of delivery of consideration and break of the agreement</t>
  </si>
  <si>
    <t>Employees and Directors</t>
  </si>
  <si>
    <t>Former Director</t>
  </si>
  <si>
    <t>Executive Officers</t>
  </si>
  <si>
    <t>Forgiveness of salary</t>
  </si>
  <si>
    <t>Wyatt Torch Equity Partners, LP</t>
  </si>
  <si>
    <t>Warrants issued</t>
  </si>
  <si>
    <t>Exercise price, per share</t>
  </si>
  <si>
    <t>2016 Subscription</t>
  </si>
  <si>
    <t>Consideration for Stock issued (in Dollars)</t>
  </si>
  <si>
    <t>Stock Issued During Period, Shares, New Issues</t>
  </si>
  <si>
    <t>$ .35</t>
  </si>
  <si>
    <t>Aggregate shares of common stock</t>
  </si>
  <si>
    <t>$ .70</t>
  </si>
  <si>
    <t>Employee Stock Option | Long Term Incentive Equity Plan 2015</t>
  </si>
  <si>
    <t>Employee Stock Option | Long Term Incentive Equity Plan 2012</t>
  </si>
  <si>
    <t>Stock Options - Stock Option Activity(Details) - $ / shares</t>
  </si>
  <si>
    <t>Stock Options Outstanding</t>
  </si>
  <si>
    <t>Stock Options Outstanding, Weighted Average Exercise Price</t>
  </si>
  <si>
    <t>$ .255</t>
  </si>
  <si>
    <t>Stock Options Outstanding, Weighted Average Remaing Contractual Term</t>
  </si>
  <si>
    <t>3 years 8 months</t>
  </si>
  <si>
    <t>1 year 7 months</t>
  </si>
  <si>
    <t>Stock Options Granted</t>
  </si>
  <si>
    <t>Stock Options Granted, Weighted Average Exercise Price</t>
  </si>
  <si>
    <t>Stock Options Granted, Weighted Average Remaining Contractual Term</t>
  </si>
  <si>
    <t>4 years 3 months</t>
  </si>
  <si>
    <t>Stock Options Expired</t>
  </si>
  <si>
    <t>Stock Options Expired, Weighted Average Exercise Price</t>
  </si>
  <si>
    <t>Stock Options Forfeited</t>
  </si>
  <si>
    <t>Stock Options Forfeited, Weighted Average Exercise Price</t>
  </si>
  <si>
    <t>Stock Optiones Exercisable</t>
  </si>
  <si>
    <t>Stock Optiones Exercisable. Weighted Average Exercise Price</t>
  </si>
  <si>
    <t>Stock Optiones Exercisable, Weighted Average Remaining Contractual Term</t>
  </si>
  <si>
    <t>2 years 8 months</t>
  </si>
  <si>
    <t>Stock Options - Weighted-average assumptions (Details)</t>
  </si>
  <si>
    <t>Volatility</t>
  </si>
  <si>
    <t>115.00%</t>
  </si>
  <si>
    <t>Expected term</t>
  </si>
  <si>
    <t>5 years</t>
  </si>
  <si>
    <t>Risk-free interest rate</t>
  </si>
  <si>
    <t>1.87%</t>
  </si>
  <si>
    <t>Dividend yield</t>
  </si>
  <si>
    <t>0.00%</t>
  </si>
  <si>
    <t>Stock Options - Exercise price disclosure (Details)</t>
  </si>
  <si>
    <t>Dec. 31, 2017$ / shares</t>
  </si>
  <si>
    <t>Exercise price lower than market price</t>
  </si>
  <si>
    <t>Exercise price equal to market price</t>
  </si>
  <si>
    <t>Exercise price exceeded market price</t>
  </si>
  <si>
    <t>Stock Options (Details Narrative) - USD ($)</t>
  </si>
  <si>
    <t>Stock Options granted</t>
  </si>
  <si>
    <t>Exercise price per share</t>
  </si>
  <si>
    <t>Compensation expense</t>
  </si>
  <si>
    <t>Aggregate intrinsic value of options outstanding and exercisable</t>
  </si>
  <si>
    <t>Closing stock price</t>
  </si>
  <si>
    <t>$ .20</t>
  </si>
  <si>
    <t>Concentrations (Details Narrative)</t>
  </si>
  <si>
    <t>Dec. 31, 2017USD ($)</t>
  </si>
  <si>
    <t>Customer #1</t>
  </si>
  <si>
    <t>Percentage of revenue</t>
  </si>
  <si>
    <t>26.00%</t>
  </si>
  <si>
    <t>Accounts receivable</t>
  </si>
  <si>
    <t>Customer #2</t>
  </si>
  <si>
    <t>28.00%</t>
  </si>
  <si>
    <t>Related Party Transactions (Details Narrative) - USD ($)</t>
  </si>
  <si>
    <t>Aug. 31, 2017</t>
  </si>
  <si>
    <t>Common stock issued</t>
  </si>
  <si>
    <t>Common stock issued, value</t>
  </si>
  <si>
    <t>Accrued Payroll</t>
  </si>
  <si>
    <t>Forgiveness of unpaid sal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0501198</v>
      </c>
    </row>
    <row r="15" spans="1:3">
      <c r="A15" s="4" t="s">
        <v>24</v>
      </c>
      <c r="C15" s="5" t="n">
        <v>26659447</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40</v>
      </c>
    </row>
    <row r="4" spans="1:2">
      <c r="A4" s="4" t="s">
        <v>139</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v>
      </c>
      <c r="C2" s="2" t="s">
        <v>29</v>
      </c>
    </row>
    <row r="3" spans="1:3">
      <c r="A3" s="3" t="s">
        <v>128</v>
      </c>
    </row>
    <row r="4" spans="1:3">
      <c r="A4" s="4" t="s">
        <v>189</v>
      </c>
      <c r="B4" s="5" t="n">
        <v>2476559</v>
      </c>
      <c r="C4" s="5" t="n">
        <v>620000</v>
      </c>
    </row>
    <row r="5" spans="1:3">
      <c r="A5" s="4" t="s">
        <v>190</v>
      </c>
      <c r="B5" s="5" t="n">
        <v>4012367</v>
      </c>
      <c r="C5" s="5" t="n">
        <v>3069919</v>
      </c>
    </row>
    <row r="6" spans="1:3">
      <c r="A6" s="4" t="s">
        <v>80</v>
      </c>
      <c r="B6" s="5" t="n">
        <v>6488926</v>
      </c>
      <c r="C6" s="5" t="n">
        <v>37169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1</v>
      </c>
      <c r="B1" s="2" t="s">
        <v>2</v>
      </c>
      <c r="C1" s="2" t="s">
        <v>29</v>
      </c>
    </row>
    <row r="2" spans="1:3">
      <c r="A2" s="3" t="s">
        <v>128</v>
      </c>
    </row>
    <row r="3" spans="1:3">
      <c r="A3" s="4" t="s">
        <v>192</v>
      </c>
      <c r="B3" s="6" t="n">
        <v>0</v>
      </c>
      <c r="C3" s="6" t="n">
        <v>3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v>
      </c>
      <c r="B1" s="2" t="s">
        <v>1</v>
      </c>
    </row>
    <row r="2" spans="1:3">
      <c r="B2" s="2" t="s">
        <v>2</v>
      </c>
      <c r="C2" s="2" t="s">
        <v>29</v>
      </c>
    </row>
    <row r="3" spans="1:3">
      <c r="A3" s="3" t="s">
        <v>30</v>
      </c>
    </row>
    <row r="4" spans="1:3">
      <c r="A4" s="4" t="s">
        <v>31</v>
      </c>
      <c r="B4" s="6" t="n">
        <v>1314722</v>
      </c>
      <c r="C4" s="6" t="n">
        <v>1331552</v>
      </c>
    </row>
    <row r="5" spans="1:3">
      <c r="A5" s="4" t="s">
        <v>32</v>
      </c>
      <c r="B5" s="5" t="n">
        <v>786914</v>
      </c>
      <c r="C5" s="5" t="n">
        <v>741898</v>
      </c>
    </row>
    <row r="6" spans="1:3">
      <c r="A6" s="4" t="s">
        <v>33</v>
      </c>
      <c r="B6" s="5" t="n">
        <v>527808</v>
      </c>
      <c r="C6" s="5" t="n">
        <v>589654</v>
      </c>
    </row>
    <row r="7" spans="1:3">
      <c r="A7" s="3" t="s">
        <v>34</v>
      </c>
    </row>
    <row r="8" spans="1:3">
      <c r="A8" s="4" t="s">
        <v>35</v>
      </c>
      <c r="B8" s="5" t="n">
        <v>1762876</v>
      </c>
      <c r="C8" s="5" t="n">
        <v>1858089</v>
      </c>
    </row>
    <row r="9" spans="1:3">
      <c r="A9" s="4" t="s">
        <v>36</v>
      </c>
      <c r="B9" s="5" t="n">
        <v>-1235068</v>
      </c>
      <c r="C9" s="5" t="n">
        <v>-1268435</v>
      </c>
    </row>
    <row r="10" spans="1:3">
      <c r="A10" s="4" t="s">
        <v>37</v>
      </c>
      <c r="B10" s="5" t="n">
        <v>2180</v>
      </c>
      <c r="C10" s="5" t="n">
        <v>518</v>
      </c>
    </row>
    <row r="11" spans="1:3">
      <c r="A11" s="4" t="s">
        <v>38</v>
      </c>
      <c r="B11" s="5" t="n">
        <v>-1232888</v>
      </c>
      <c r="C11" s="5" t="n">
        <v>-1267917</v>
      </c>
    </row>
    <row r="12" spans="1:3">
      <c r="A12" s="4" t="s">
        <v>39</v>
      </c>
      <c r="B12" s="4" t="s">
        <v>40</v>
      </c>
      <c r="C12" s="4" t="s">
        <v>40</v>
      </c>
    </row>
    <row r="13" spans="1:3">
      <c r="A13" s="4" t="s">
        <v>41</v>
      </c>
      <c r="B13" s="6" t="n">
        <v>-1232888</v>
      </c>
      <c r="C13" s="6" t="n">
        <v>-1267917</v>
      </c>
    </row>
    <row r="14" spans="1:3">
      <c r="A14" s="4" t="s">
        <v>42</v>
      </c>
      <c r="B14" s="7" t="n">
        <v>-0.05</v>
      </c>
      <c r="C14" s="7" t="n">
        <v>-0.07000000000000001</v>
      </c>
    </row>
    <row r="15" spans="1:3">
      <c r="A15" s="4" t="s">
        <v>43</v>
      </c>
      <c r="B15" s="5" t="n">
        <v>26667781</v>
      </c>
      <c r="C15" s="5" t="n">
        <v>183803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s>
  <sheetData>
    <row r="1" spans="1:7">
      <c r="A1" s="1" t="s">
        <v>193</v>
      </c>
      <c r="B1" s="2" t="s">
        <v>1</v>
      </c>
    </row>
    <row r="2" spans="1:7">
      <c r="B2" s="2" t="s">
        <v>2</v>
      </c>
      <c r="C2" s="2" t="s">
        <v>29</v>
      </c>
      <c r="D2" s="2" t="s">
        <v>65</v>
      </c>
      <c r="E2" s="2" t="s">
        <v>194</v>
      </c>
      <c r="F2" s="2" t="s">
        <v>195</v>
      </c>
      <c r="G2" s="2" t="s">
        <v>196</v>
      </c>
    </row>
    <row r="3" spans="1:7">
      <c r="A3" s="4" t="s">
        <v>197</v>
      </c>
      <c r="E3" s="6" t="n">
        <v>2259</v>
      </c>
      <c r="F3" s="6" t="n">
        <v>2230</v>
      </c>
    </row>
    <row r="4" spans="1:7">
      <c r="A4" s="4" t="s">
        <v>198</v>
      </c>
      <c r="B4" s="6" t="n">
        <v>28019</v>
      </c>
      <c r="C4" s="6" t="n">
        <v>25021</v>
      </c>
    </row>
    <row r="5" spans="1:7">
      <c r="A5" s="4" t="s">
        <v>199</v>
      </c>
      <c r="C5" s="8" t="n">
        <v>0.001</v>
      </c>
      <c r="D5" s="4" t="s">
        <v>72</v>
      </c>
    </row>
    <row r="6" spans="1:7">
      <c r="A6" s="4" t="s">
        <v>200</v>
      </c>
    </row>
    <row r="7" spans="1:7">
      <c r="A7" s="4" t="s">
        <v>201</v>
      </c>
      <c r="B7" s="4" t="s">
        <v>202</v>
      </c>
    </row>
    <row r="8" spans="1:7">
      <c r="A8" s="4" t="s">
        <v>203</v>
      </c>
      <c r="B8" s="5" t="n">
        <v>1882237</v>
      </c>
    </row>
    <row r="9" spans="1:7">
      <c r="A9" s="4" t="s">
        <v>204</v>
      </c>
      <c r="B9" s="5" t="n">
        <v>995546</v>
      </c>
    </row>
    <row r="10" spans="1:7">
      <c r="A10" s="4" t="s">
        <v>199</v>
      </c>
      <c r="B10" s="7" t="n">
        <v>0.16</v>
      </c>
    </row>
    <row r="11" spans="1:7">
      <c r="A11" s="4" t="s">
        <v>205</v>
      </c>
      <c r="B11" s="6" t="n">
        <v>3000000</v>
      </c>
    </row>
    <row r="12" spans="1:7">
      <c r="A12" s="4" t="s">
        <v>206</v>
      </c>
    </row>
    <row r="13" spans="1:7">
      <c r="A13" s="4" t="s">
        <v>201</v>
      </c>
      <c r="B13" s="4" t="s">
        <v>207</v>
      </c>
    </row>
    <row r="14" spans="1:7">
      <c r="A14" s="4" t="s">
        <v>203</v>
      </c>
      <c r="B14" s="5" t="n">
        <v>597632</v>
      </c>
    </row>
    <row r="15" spans="1:7">
      <c r="A15" s="4" t="s">
        <v>204</v>
      </c>
      <c r="B15" s="5" t="n">
        <v>861013</v>
      </c>
    </row>
    <row r="16" spans="1:7">
      <c r="A16" s="4" t="s">
        <v>199</v>
      </c>
      <c r="B16" s="7" t="n">
        <v>0.16</v>
      </c>
    </row>
    <row r="17" spans="1:7">
      <c r="A17" s="4" t="s">
        <v>205</v>
      </c>
      <c r="B17" s="6" t="n">
        <v>3000000</v>
      </c>
    </row>
    <row r="18" spans="1:7">
      <c r="A18" s="4" t="s">
        <v>208</v>
      </c>
    </row>
    <row r="19" spans="1:7">
      <c r="A19" s="4" t="s">
        <v>199</v>
      </c>
      <c r="G19" s="7" t="n">
        <v>0.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29</v>
      </c>
    </row>
    <row r="3" spans="1:3">
      <c r="A3" s="3" t="s">
        <v>136</v>
      </c>
    </row>
    <row r="4" spans="1:3">
      <c r="A4" s="4" t="s">
        <v>210</v>
      </c>
      <c r="B4" s="5" t="n">
        <v>2309113</v>
      </c>
      <c r="C4" s="5" t="n">
        <v>4210306</v>
      </c>
    </row>
    <row r="5" spans="1:3">
      <c r="A5" s="4" t="s">
        <v>211</v>
      </c>
      <c r="B5" s="7" t="n">
        <v>0.21</v>
      </c>
      <c r="C5" s="4" t="s">
        <v>212</v>
      </c>
    </row>
    <row r="6" spans="1:3">
      <c r="A6" s="4" t="s">
        <v>213</v>
      </c>
      <c r="B6" s="7" t="n">
        <v>0.21</v>
      </c>
      <c r="C6" s="7" t="n">
        <v>0.21</v>
      </c>
    </row>
    <row r="7" spans="1:3">
      <c r="A7" s="4" t="s">
        <v>214</v>
      </c>
      <c r="B7" s="5" t="n">
        <v>7112119</v>
      </c>
      <c r="C7" s="4" t="s">
        <v>40</v>
      </c>
    </row>
    <row r="8" spans="1:3">
      <c r="A8" s="4" t="s">
        <v>215</v>
      </c>
      <c r="B8" s="4" t="s">
        <v>216</v>
      </c>
      <c r="C8" s="4" t="s">
        <v>40</v>
      </c>
    </row>
    <row r="9" spans="1:3">
      <c r="A9" s="4" t="s">
        <v>217</v>
      </c>
      <c r="B9" s="5" t="n">
        <v>-7112119</v>
      </c>
      <c r="C9" s="5" t="n">
        <v>-1901193</v>
      </c>
    </row>
    <row r="10" spans="1:3">
      <c r="A10" s="4" t="s">
        <v>218</v>
      </c>
      <c r="B10" s="7" t="n">
        <v>0.19</v>
      </c>
      <c r="C10" s="7" t="n">
        <v>1.33</v>
      </c>
    </row>
    <row r="11" spans="1:3">
      <c r="A11" s="4" t="s">
        <v>219</v>
      </c>
      <c r="B11" s="4" t="s">
        <v>40</v>
      </c>
      <c r="C11" s="4" t="s">
        <v>40</v>
      </c>
    </row>
    <row r="12" spans="1:3">
      <c r="A12" s="4" t="s">
        <v>220</v>
      </c>
      <c r="B12" s="4" t="s">
        <v>40</v>
      </c>
      <c r="C12" s="4"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29</v>
      </c>
      <c r="D2" s="2" t="s">
        <v>222</v>
      </c>
    </row>
    <row r="3" spans="1:4">
      <c r="A3" s="3" t="s">
        <v>136</v>
      </c>
    </row>
    <row r="4" spans="1:4">
      <c r="A4" s="4" t="s">
        <v>223</v>
      </c>
      <c r="B4" s="6" t="n">
        <v>4012366</v>
      </c>
      <c r="C4" s="6" t="n">
        <v>3096919</v>
      </c>
      <c r="D4" s="6" t="n">
        <v>2614776</v>
      </c>
    </row>
    <row r="5" spans="1:4">
      <c r="A5" s="4" t="s">
        <v>224</v>
      </c>
      <c r="B5" s="5" t="n">
        <v>915447</v>
      </c>
      <c r="C5" s="5" t="n">
        <v>482143</v>
      </c>
    </row>
    <row r="6" spans="1:4">
      <c r="A6" s="4" t="s">
        <v>225</v>
      </c>
      <c r="B6" s="5" t="n">
        <v>40123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26</v>
      </c>
      <c r="B1" s="2" t="s">
        <v>227</v>
      </c>
      <c r="C1" s="2" t="s">
        <v>228</v>
      </c>
      <c r="D1" s="2" t="s">
        <v>229</v>
      </c>
      <c r="E1" s="2" t="s">
        <v>2</v>
      </c>
      <c r="F1" s="2" t="s">
        <v>2</v>
      </c>
      <c r="G1" s="2" t="s">
        <v>29</v>
      </c>
      <c r="H1" s="2" t="s">
        <v>230</v>
      </c>
      <c r="I1" s="2" t="s">
        <v>231</v>
      </c>
      <c r="J1" s="2" t="s">
        <v>65</v>
      </c>
      <c r="K1" s="2" t="s">
        <v>232</v>
      </c>
      <c r="L1" s="2" t="s">
        <v>233</v>
      </c>
      <c r="M1" s="2" t="s">
        <v>234</v>
      </c>
      <c r="N1" s="2" t="s">
        <v>235</v>
      </c>
      <c r="O1" s="2" t="s">
        <v>236</v>
      </c>
    </row>
    <row r="2" spans="1:15">
      <c r="A2" s="4" t="s">
        <v>237</v>
      </c>
      <c r="E2" s="5" t="n">
        <v>10000000</v>
      </c>
      <c r="F2" s="5" t="n">
        <v>10000000</v>
      </c>
      <c r="G2" s="5" t="n">
        <v>10000000</v>
      </c>
      <c r="J2" s="5" t="n">
        <v>10000000</v>
      </c>
    </row>
    <row r="3" spans="1:15">
      <c r="A3" s="4" t="s">
        <v>238</v>
      </c>
      <c r="E3" s="5" t="n">
        <v>190000000</v>
      </c>
      <c r="F3" s="5" t="n">
        <v>190000000</v>
      </c>
      <c r="G3" s="5" t="n">
        <v>190000000</v>
      </c>
      <c r="J3" s="5" t="n">
        <v>190000000</v>
      </c>
    </row>
    <row r="4" spans="1:15">
      <c r="A4" s="4" t="s">
        <v>239</v>
      </c>
      <c r="E4" s="4" t="s">
        <v>72</v>
      </c>
      <c r="F4" s="4" t="s">
        <v>72</v>
      </c>
      <c r="G4" s="8" t="n">
        <v>0.001</v>
      </c>
      <c r="J4" s="8" t="n">
        <v>0.001</v>
      </c>
    </row>
    <row r="5" spans="1:15">
      <c r="A5" s="4" t="s">
        <v>199</v>
      </c>
      <c r="G5" s="8" t="n">
        <v>0.001</v>
      </c>
      <c r="J5" s="4" t="s">
        <v>72</v>
      </c>
    </row>
    <row r="6" spans="1:15">
      <c r="A6" s="4" t="s">
        <v>240</v>
      </c>
      <c r="N6" s="5" t="n">
        <v>35000</v>
      </c>
    </row>
    <row r="7" spans="1:15">
      <c r="A7" s="4" t="s">
        <v>241</v>
      </c>
      <c r="N7" s="8" t="n">
        <v>0.255</v>
      </c>
    </row>
    <row r="8" spans="1:15">
      <c r="A8" s="4" t="s">
        <v>242</v>
      </c>
      <c r="C8" s="5" t="n">
        <v>3138125</v>
      </c>
    </row>
    <row r="9" spans="1:15">
      <c r="A9" s="4" t="s">
        <v>243</v>
      </c>
      <c r="F9" s="6" t="n">
        <v>805403</v>
      </c>
      <c r="G9" s="6" t="n">
        <v>479839</v>
      </c>
    </row>
    <row r="10" spans="1:15">
      <c r="A10" s="4" t="s">
        <v>244</v>
      </c>
    </row>
    <row r="11" spans="1:15">
      <c r="A11" s="4" t="s">
        <v>245</v>
      </c>
      <c r="O11" s="5" t="n">
        <v>200000</v>
      </c>
    </row>
    <row r="12" spans="1:15">
      <c r="A12" s="4" t="s">
        <v>246</v>
      </c>
      <c r="B12" s="5" t="n">
        <v>167204</v>
      </c>
    </row>
    <row r="13" spans="1:15">
      <c r="A13" s="4" t="s">
        <v>247</v>
      </c>
      <c r="B13" s="6" t="n">
        <v>501612</v>
      </c>
      <c r="H13" s="6" t="n">
        <v>105000</v>
      </c>
      <c r="I13" s="6" t="n">
        <v>280000</v>
      </c>
    </row>
    <row r="14" spans="1:15">
      <c r="A14" s="4" t="s">
        <v>248</v>
      </c>
      <c r="H14" s="5" t="n">
        <v>367204</v>
      </c>
    </row>
    <row r="15" spans="1:15">
      <c r="A15" s="4" t="s">
        <v>249</v>
      </c>
    </row>
    <row r="16" spans="1:15">
      <c r="A16" s="4" t="s">
        <v>245</v>
      </c>
      <c r="G16" s="5" t="n">
        <v>1726485</v>
      </c>
    </row>
    <row r="17" spans="1:15">
      <c r="A17" s="4" t="s">
        <v>250</v>
      </c>
    </row>
    <row r="18" spans="1:15">
      <c r="A18" s="4" t="s">
        <v>245</v>
      </c>
      <c r="G18" s="5" t="n">
        <v>582626</v>
      </c>
    </row>
    <row r="19" spans="1:15">
      <c r="A19" s="4" t="s">
        <v>251</v>
      </c>
    </row>
    <row r="20" spans="1:15">
      <c r="A20" s="4" t="s">
        <v>242</v>
      </c>
      <c r="F20" s="5" t="n">
        <v>1128125</v>
      </c>
    </row>
    <row r="21" spans="1:15">
      <c r="A21" s="4" t="s">
        <v>200</v>
      </c>
    </row>
    <row r="22" spans="1:15">
      <c r="A22" s="4" t="s">
        <v>252</v>
      </c>
      <c r="E22" s="6" t="n">
        <v>588100</v>
      </c>
    </row>
    <row r="23" spans="1:15">
      <c r="A23" s="4" t="s">
        <v>242</v>
      </c>
      <c r="C23" s="5" t="n">
        <v>2479869</v>
      </c>
      <c r="E23" s="5" t="n">
        <v>201000</v>
      </c>
      <c r="F23" s="5" t="n">
        <v>603000</v>
      </c>
    </row>
    <row r="24" spans="1:15">
      <c r="A24" s="4" t="s">
        <v>206</v>
      </c>
    </row>
    <row r="25" spans="1:15">
      <c r="A25" s="4" t="s">
        <v>252</v>
      </c>
      <c r="E25" s="6" t="n">
        <v>588100</v>
      </c>
    </row>
    <row r="26" spans="1:15">
      <c r="A26" s="4" t="s">
        <v>242</v>
      </c>
      <c r="C26" s="5" t="n">
        <v>2479869</v>
      </c>
      <c r="E26" s="5" t="n">
        <v>165000</v>
      </c>
      <c r="F26" s="5" t="n">
        <v>495000</v>
      </c>
    </row>
    <row r="27" spans="1:15">
      <c r="A27" s="4" t="s">
        <v>253</v>
      </c>
    </row>
    <row r="28" spans="1:15">
      <c r="A28" s="4" t="s">
        <v>254</v>
      </c>
      <c r="L28" s="5" t="n">
        <v>915447</v>
      </c>
    </row>
    <row r="29" spans="1:15">
      <c r="A29" s="4" t="s">
        <v>255</v>
      </c>
      <c r="L29" s="7" t="n">
        <v>0.91</v>
      </c>
    </row>
    <row r="30" spans="1:15">
      <c r="A30" s="4" t="s">
        <v>256</v>
      </c>
    </row>
    <row r="31" spans="1:15">
      <c r="A31" s="4" t="s">
        <v>257</v>
      </c>
      <c r="D31" s="6" t="n">
        <v>337500</v>
      </c>
    </row>
    <row r="32" spans="1:15">
      <c r="A32" s="4" t="s">
        <v>258</v>
      </c>
      <c r="D32" s="5" t="n">
        <v>1428572</v>
      </c>
      <c r="G32" s="5" t="n">
        <v>964286</v>
      </c>
    </row>
    <row r="33" spans="1:15">
      <c r="A33" s="4" t="s">
        <v>241</v>
      </c>
      <c r="D33" s="4" t="s">
        <v>259</v>
      </c>
    </row>
    <row r="34" spans="1:15">
      <c r="A34" s="4" t="s">
        <v>260</v>
      </c>
      <c r="D34" s="5" t="n">
        <v>714286</v>
      </c>
    </row>
    <row r="35" spans="1:15">
      <c r="A35" s="4" t="s">
        <v>254</v>
      </c>
      <c r="D35" s="5" t="n">
        <v>482143</v>
      </c>
    </row>
    <row r="36" spans="1:15">
      <c r="A36" s="4" t="s">
        <v>255</v>
      </c>
      <c r="D36" s="4" t="s">
        <v>261</v>
      </c>
    </row>
    <row r="37" spans="1:15">
      <c r="A37" s="4" t="s">
        <v>262</v>
      </c>
    </row>
    <row r="38" spans="1:15">
      <c r="A38" s="4" t="s">
        <v>240</v>
      </c>
      <c r="K38" s="5" t="n">
        <v>1500000</v>
      </c>
      <c r="M38" s="5" t="n">
        <v>1500000</v>
      </c>
    </row>
    <row r="39" spans="1:15">
      <c r="A39" s="4" t="s">
        <v>263</v>
      </c>
    </row>
    <row r="40" spans="1:15">
      <c r="A40" s="4" t="s">
        <v>240</v>
      </c>
      <c r="I40" s="5" t="n">
        <v>2050000</v>
      </c>
      <c r="K40" s="5" t="n">
        <v>3565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264</v>
      </c>
      <c r="B1" s="2" t="s">
        <v>1</v>
      </c>
    </row>
    <row r="2" spans="1:3">
      <c r="B2" s="2" t="s">
        <v>2</v>
      </c>
      <c r="C2" s="2" t="s">
        <v>29</v>
      </c>
    </row>
    <row r="3" spans="1:3">
      <c r="A3" s="3" t="s">
        <v>140</v>
      </c>
    </row>
    <row r="4" spans="1:3">
      <c r="A4" s="4" t="s">
        <v>265</v>
      </c>
      <c r="B4" s="5" t="n">
        <v>2476559</v>
      </c>
      <c r="C4" s="5" t="n">
        <v>620000</v>
      </c>
    </row>
    <row r="5" spans="1:3">
      <c r="A5" s="4" t="s">
        <v>266</v>
      </c>
      <c r="C5" s="4" t="s">
        <v>267</v>
      </c>
    </row>
    <row r="6" spans="1:3">
      <c r="A6" s="4" t="s">
        <v>268</v>
      </c>
      <c r="B6" s="4" t="s">
        <v>269</v>
      </c>
      <c r="C6" s="4" t="s">
        <v>270</v>
      </c>
    </row>
    <row r="7" spans="1:3">
      <c r="A7" s="4" t="s">
        <v>271</v>
      </c>
      <c r="B7" s="4" t="s">
        <v>40</v>
      </c>
      <c r="C7" s="5" t="n">
        <v>1856559</v>
      </c>
    </row>
    <row r="8" spans="1:3">
      <c r="A8" s="4" t="s">
        <v>272</v>
      </c>
      <c r="B8" s="4" t="s">
        <v>40</v>
      </c>
      <c r="C8" s="7" t="n">
        <v>0.16</v>
      </c>
    </row>
    <row r="9" spans="1:3">
      <c r="A9" s="4" t="s">
        <v>273</v>
      </c>
      <c r="C9" s="4" t="s">
        <v>274</v>
      </c>
    </row>
    <row r="10" spans="1:3">
      <c r="A10" s="4" t="s">
        <v>275</v>
      </c>
      <c r="B10" s="4" t="s">
        <v>40</v>
      </c>
      <c r="C10" s="4" t="s">
        <v>40</v>
      </c>
    </row>
    <row r="11" spans="1:3">
      <c r="A11" s="4" t="s">
        <v>276</v>
      </c>
      <c r="B11" s="4" t="s">
        <v>40</v>
      </c>
      <c r="C11" s="4" t="s">
        <v>40</v>
      </c>
    </row>
    <row r="12" spans="1:3">
      <c r="A12" s="4" t="s">
        <v>277</v>
      </c>
      <c r="B12" s="4" t="s">
        <v>40</v>
      </c>
      <c r="C12" s="4" t="s">
        <v>40</v>
      </c>
    </row>
    <row r="13" spans="1:3">
      <c r="A13" s="4" t="s">
        <v>278</v>
      </c>
      <c r="B13" s="4" t="s">
        <v>40</v>
      </c>
      <c r="C13" s="4" t="s">
        <v>40</v>
      </c>
    </row>
    <row r="14" spans="1:3">
      <c r="A14" s="4" t="s">
        <v>279</v>
      </c>
      <c r="B14" s="5" t="n">
        <v>1865309</v>
      </c>
    </row>
    <row r="15" spans="1:3">
      <c r="A15" s="4" t="s">
        <v>280</v>
      </c>
      <c r="B15" s="8" t="n">
        <v>0.184</v>
      </c>
    </row>
    <row r="16" spans="1:3">
      <c r="A16" s="4" t="s">
        <v>281</v>
      </c>
      <c r="B16" s="4" t="s">
        <v>2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283</v>
      </c>
      <c r="B1" s="2" t="s">
        <v>1</v>
      </c>
    </row>
    <row r="2" spans="1:2">
      <c r="B2" s="2" t="s">
        <v>2</v>
      </c>
    </row>
    <row r="3" spans="1:2">
      <c r="A3" s="3" t="s">
        <v>14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4"/>
  </cols>
  <sheetData>
    <row r="1" spans="1:2">
      <c r="A1" s="1" t="s">
        <v>292</v>
      </c>
      <c r="B1" s="2" t="s">
        <v>1</v>
      </c>
    </row>
    <row r="2" spans="1:2">
      <c r="B2" s="2" t="s">
        <v>293</v>
      </c>
    </row>
    <row r="3" spans="1:2">
      <c r="A3" s="3" t="s">
        <v>140</v>
      </c>
    </row>
    <row r="4" spans="1:2">
      <c r="A4" s="4" t="s">
        <v>294</v>
      </c>
      <c r="B4" s="4" t="s">
        <v>40</v>
      </c>
    </row>
    <row r="5" spans="1:2">
      <c r="A5" s="4" t="s">
        <v>295</v>
      </c>
      <c r="B5" s="4" t="s">
        <v>40</v>
      </c>
    </row>
    <row r="6" spans="1:2">
      <c r="A6" s="4" t="s">
        <v>296</v>
      </c>
      <c r="B6" s="8" t="n">
        <v>0.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297</v>
      </c>
      <c r="B1" s="2" t="s">
        <v>1</v>
      </c>
    </row>
    <row r="2" spans="1:7">
      <c r="B2" s="2" t="s">
        <v>2</v>
      </c>
      <c r="C2" s="2" t="s">
        <v>29</v>
      </c>
      <c r="D2" s="2" t="s">
        <v>232</v>
      </c>
      <c r="E2" s="2" t="s">
        <v>234</v>
      </c>
      <c r="F2" s="2" t="s">
        <v>235</v>
      </c>
      <c r="G2" s="2" t="s">
        <v>231</v>
      </c>
    </row>
    <row r="3" spans="1:7">
      <c r="A3" s="4" t="s">
        <v>298</v>
      </c>
      <c r="F3" s="5" t="n">
        <v>35000</v>
      </c>
    </row>
    <row r="4" spans="1:7">
      <c r="A4" s="4" t="s">
        <v>299</v>
      </c>
      <c r="F4" s="8" t="n">
        <v>0.255</v>
      </c>
    </row>
    <row r="5" spans="1:7">
      <c r="A5" s="4" t="s">
        <v>300</v>
      </c>
      <c r="B5" s="6" t="n">
        <v>214690</v>
      </c>
      <c r="C5" s="6" t="n">
        <v>45097</v>
      </c>
    </row>
    <row r="6" spans="1:7">
      <c r="A6" s="4" t="s">
        <v>301</v>
      </c>
      <c r="B6" s="6" t="n">
        <v>495312</v>
      </c>
      <c r="C6" s="6" t="n">
        <v>89900</v>
      </c>
    </row>
    <row r="7" spans="1:7">
      <c r="A7" s="4" t="s">
        <v>302</v>
      </c>
      <c r="B7" s="4" t="s">
        <v>303</v>
      </c>
      <c r="C7" s="7" t="n">
        <v>0.4</v>
      </c>
    </row>
    <row r="8" spans="1:7">
      <c r="A8" s="4" t="s">
        <v>263</v>
      </c>
    </row>
    <row r="9" spans="1:7">
      <c r="A9" s="4" t="s">
        <v>298</v>
      </c>
      <c r="D9" s="5" t="n">
        <v>356559</v>
      </c>
      <c r="G9" s="5" t="n">
        <v>2050000</v>
      </c>
    </row>
    <row r="10" spans="1:7">
      <c r="A10" s="4" t="s">
        <v>262</v>
      </c>
    </row>
    <row r="11" spans="1:7">
      <c r="A11" s="4" t="s">
        <v>298</v>
      </c>
      <c r="D11" s="5" t="n">
        <v>1500000</v>
      </c>
      <c r="E11" s="5" t="n">
        <v>1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04</v>
      </c>
      <c r="B1" s="2" t="s">
        <v>1</v>
      </c>
    </row>
    <row r="2" spans="1:2">
      <c r="B2" s="2" t="s">
        <v>305</v>
      </c>
    </row>
    <row r="3" spans="1:2">
      <c r="A3" s="4" t="s">
        <v>306</v>
      </c>
    </row>
    <row r="4" spans="1:2">
      <c r="A4" s="4" t="s">
        <v>307</v>
      </c>
      <c r="B4" s="4" t="s">
        <v>308</v>
      </c>
    </row>
    <row r="5" spans="1:2">
      <c r="A5" s="4" t="s">
        <v>309</v>
      </c>
      <c r="B5" s="6" t="n">
        <v>9345</v>
      </c>
    </row>
    <row r="6" spans="1:2">
      <c r="A6" s="4" t="s">
        <v>310</v>
      </c>
    </row>
    <row r="7" spans="1:2">
      <c r="A7" s="4" t="s">
        <v>307</v>
      </c>
      <c r="B7" s="4" t="s">
        <v>311</v>
      </c>
    </row>
    <row r="8" spans="1:2">
      <c r="A8" s="4" t="s">
        <v>309</v>
      </c>
      <c r="B8" s="6" t="n">
        <v>28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312</v>
      </c>
      <c r="B1" s="2" t="s">
        <v>1</v>
      </c>
    </row>
    <row r="2" spans="1:7">
      <c r="B2" s="2" t="s">
        <v>29</v>
      </c>
      <c r="C2" s="2" t="s">
        <v>2</v>
      </c>
      <c r="D2" s="2" t="s">
        <v>65</v>
      </c>
      <c r="E2" s="2" t="s">
        <v>313</v>
      </c>
      <c r="F2" s="2" t="s">
        <v>196</v>
      </c>
      <c r="G2" s="2" t="s">
        <v>235</v>
      </c>
    </row>
    <row r="3" spans="1:7">
      <c r="A3" s="4" t="s">
        <v>314</v>
      </c>
      <c r="G3" s="5" t="n">
        <v>35000</v>
      </c>
    </row>
    <row r="4" spans="1:7">
      <c r="A4" s="4" t="s">
        <v>315</v>
      </c>
      <c r="B4" s="6" t="n">
        <v>18380</v>
      </c>
      <c r="C4" s="6" t="n">
        <v>26667</v>
      </c>
    </row>
    <row r="5" spans="1:7">
      <c r="A5" s="4" t="s">
        <v>199</v>
      </c>
      <c r="B5" s="8" t="n">
        <v>0.001</v>
      </c>
      <c r="D5" s="4" t="s">
        <v>72</v>
      </c>
    </row>
    <row r="6" spans="1:7">
      <c r="A6" s="4" t="s">
        <v>316</v>
      </c>
      <c r="E6" s="6" t="n">
        <v>16514</v>
      </c>
    </row>
    <row r="7" spans="1:7">
      <c r="A7" s="4" t="s">
        <v>200</v>
      </c>
    </row>
    <row r="8" spans="1:7">
      <c r="A8" s="4" t="s">
        <v>199</v>
      </c>
      <c r="C8" s="7" t="n">
        <v>0.16</v>
      </c>
    </row>
    <row r="9" spans="1:7">
      <c r="A9" s="4" t="s">
        <v>316</v>
      </c>
      <c r="B9" s="6" t="n">
        <v>484600</v>
      </c>
    </row>
    <row r="10" spans="1:7">
      <c r="A10" s="4" t="s">
        <v>317</v>
      </c>
      <c r="B10" s="5" t="n">
        <v>96000</v>
      </c>
    </row>
    <row r="11" spans="1:7">
      <c r="A11" s="4" t="s">
        <v>206</v>
      </c>
    </row>
    <row r="12" spans="1:7">
      <c r="A12" s="4" t="s">
        <v>199</v>
      </c>
      <c r="C12" s="7" t="n">
        <v>0.16</v>
      </c>
    </row>
    <row r="13" spans="1:7">
      <c r="A13" s="4" t="s">
        <v>316</v>
      </c>
      <c r="B13" s="5" t="n">
        <v>484600</v>
      </c>
    </row>
    <row r="14" spans="1:7">
      <c r="A14" s="4" t="s">
        <v>317</v>
      </c>
      <c r="B14" s="6" t="n">
        <v>81000</v>
      </c>
    </row>
    <row r="15" spans="1:7">
      <c r="A15" s="4" t="s">
        <v>208</v>
      </c>
    </row>
    <row r="16" spans="1:7">
      <c r="A16" s="4" t="s">
        <v>314</v>
      </c>
      <c r="F16" s="5" t="n">
        <v>285714</v>
      </c>
    </row>
    <row r="17" spans="1:7">
      <c r="A17" s="4" t="s">
        <v>315</v>
      </c>
      <c r="F17" s="6" t="n">
        <v>100000</v>
      </c>
    </row>
    <row r="18" spans="1:7">
      <c r="A18" s="4" t="s">
        <v>254</v>
      </c>
      <c r="F18" s="5" t="n">
        <v>142857</v>
      </c>
    </row>
    <row r="19" spans="1:7">
      <c r="A19" s="4" t="s">
        <v>199</v>
      </c>
      <c r="F19" s="7" t="n">
        <v>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29</v>
      </c>
    </row>
    <row r="2" spans="1:3">
      <c r="A2" s="3" t="s">
        <v>45</v>
      </c>
    </row>
    <row r="3" spans="1:3">
      <c r="A3" s="4" t="s">
        <v>46</v>
      </c>
      <c r="B3" s="6" t="n">
        <v>22357</v>
      </c>
      <c r="C3" s="6" t="n">
        <v>38668</v>
      </c>
    </row>
    <row r="4" spans="1:3">
      <c r="A4" s="4" t="s">
        <v>47</v>
      </c>
      <c r="B4" s="5" t="n">
        <v>82326</v>
      </c>
      <c r="C4" s="5" t="n">
        <v>29872</v>
      </c>
    </row>
    <row r="5" spans="1:3">
      <c r="A5" s="4" t="s">
        <v>48</v>
      </c>
      <c r="B5" s="5" t="n">
        <v>273734</v>
      </c>
      <c r="C5" s="5" t="n">
        <v>312029</v>
      </c>
    </row>
    <row r="6" spans="1:3">
      <c r="A6" s="4" t="s">
        <v>49</v>
      </c>
      <c r="B6" s="5" t="n">
        <v>10905</v>
      </c>
      <c r="C6" s="5" t="n">
        <v>29709</v>
      </c>
    </row>
    <row r="7" spans="1:3">
      <c r="A7" s="4" t="s">
        <v>50</v>
      </c>
      <c r="B7" s="5" t="n">
        <v>353322</v>
      </c>
      <c r="C7" s="5" t="n">
        <v>410278</v>
      </c>
    </row>
    <row r="8" spans="1:3">
      <c r="A8" s="4" t="s">
        <v>51</v>
      </c>
      <c r="B8" s="5" t="n">
        <v>4518</v>
      </c>
      <c r="C8" s="5" t="n">
        <v>4461</v>
      </c>
    </row>
    <row r="9" spans="1:3">
      <c r="A9" s="4" t="s">
        <v>52</v>
      </c>
      <c r="B9" s="5" t="n">
        <v>393840</v>
      </c>
      <c r="C9" s="5" t="n">
        <v>414739</v>
      </c>
    </row>
    <row r="10" spans="1:3">
      <c r="A10" s="3" t="s">
        <v>53</v>
      </c>
    </row>
    <row r="11" spans="1:3">
      <c r="A11" s="4" t="s">
        <v>54</v>
      </c>
      <c r="B11" s="5" t="n">
        <v>29508</v>
      </c>
      <c r="C11" s="5" t="n">
        <v>39329</v>
      </c>
    </row>
    <row r="12" spans="1:3">
      <c r="A12" s="4" t="s">
        <v>55</v>
      </c>
      <c r="B12" s="4" t="s">
        <v>40</v>
      </c>
      <c r="C12" s="5" t="n">
        <v>484600</v>
      </c>
    </row>
    <row r="13" spans="1:3">
      <c r="A13" s="4" t="s">
        <v>56</v>
      </c>
      <c r="B13" s="5" t="n">
        <v>29508</v>
      </c>
      <c r="C13" s="5" t="n">
        <v>523929</v>
      </c>
    </row>
    <row r="14" spans="1:3">
      <c r="A14" s="3" t="s">
        <v>57</v>
      </c>
    </row>
    <row r="15" spans="1:3">
      <c r="A15" s="4" t="s">
        <v>58</v>
      </c>
      <c r="B15" s="4" t="s">
        <v>40</v>
      </c>
      <c r="C15" s="4" t="s">
        <v>40</v>
      </c>
    </row>
    <row r="16" spans="1:3">
      <c r="A16" s="4" t="s">
        <v>59</v>
      </c>
      <c r="B16" s="5" t="n">
        <v>26667</v>
      </c>
      <c r="C16" s="5" t="n">
        <v>18380</v>
      </c>
    </row>
    <row r="17" spans="1:3">
      <c r="A17" s="4" t="s">
        <v>60</v>
      </c>
      <c r="B17" s="5" t="n">
        <v>22963324</v>
      </c>
      <c r="C17" s="5" t="n">
        <v>21265200</v>
      </c>
    </row>
    <row r="18" spans="1:3">
      <c r="A18" s="4" t="s">
        <v>61</v>
      </c>
      <c r="B18" s="5" t="n">
        <v>-22625659</v>
      </c>
      <c r="C18" s="5" t="n">
        <v>-21392770</v>
      </c>
    </row>
    <row r="19" spans="1:3">
      <c r="A19" s="4" t="s">
        <v>62</v>
      </c>
      <c r="B19" s="5" t="n">
        <v>364332</v>
      </c>
      <c r="C19" s="5" t="n">
        <v>-109190</v>
      </c>
    </row>
    <row r="20" spans="1:3">
      <c r="A20" s="4" t="s">
        <v>63</v>
      </c>
      <c r="B20" s="6" t="n">
        <v>393840</v>
      </c>
      <c r="C20" s="6" t="n">
        <v>414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65</v>
      </c>
      <c r="C1" s="2" t="s">
        <v>29</v>
      </c>
    </row>
    <row r="2" spans="1:3">
      <c r="A2" s="3" t="s">
        <v>66</v>
      </c>
    </row>
    <row r="3" spans="1:3">
      <c r="A3" s="4" t="s">
        <v>67</v>
      </c>
      <c r="B3" s="8" t="n">
        <v>0.001</v>
      </c>
      <c r="C3" s="8"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4" t="s">
        <v>72</v>
      </c>
      <c r="C7" s="8" t="n">
        <v>0.001</v>
      </c>
    </row>
    <row r="8" spans="1:3">
      <c r="A8" s="4" t="s">
        <v>73</v>
      </c>
      <c r="B8" s="5" t="n">
        <v>190000000</v>
      </c>
      <c r="C8" s="5" t="n">
        <v>190000000</v>
      </c>
    </row>
    <row r="9" spans="1:3">
      <c r="A9" s="4" t="s">
        <v>74</v>
      </c>
      <c r="B9" s="5" t="n">
        <v>26667781</v>
      </c>
      <c r="C9" s="5" t="n">
        <v>18380326</v>
      </c>
    </row>
    <row r="10" spans="1:3">
      <c r="A10" s="4" t="s">
        <v>75</v>
      </c>
      <c r="B10" s="5" t="n">
        <v>26667781</v>
      </c>
      <c r="C10" s="5" t="n">
        <v>183803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1"/>
  </cols>
  <sheetData>
    <row r="1" spans="1:5">
      <c r="A1" s="1" t="s">
        <v>76</v>
      </c>
      <c r="B1" s="2" t="s">
        <v>77</v>
      </c>
      <c r="C1" s="2" t="s">
        <v>78</v>
      </c>
      <c r="D1" s="2" t="s">
        <v>79</v>
      </c>
      <c r="E1" s="2" t="s">
        <v>80</v>
      </c>
    </row>
    <row r="2" spans="1:5">
      <c r="A2" s="4" t="s">
        <v>81</v>
      </c>
      <c r="B2" s="5" t="n">
        <v>17309590</v>
      </c>
    </row>
    <row r="3" spans="1:5">
      <c r="A3" s="4" t="s">
        <v>82</v>
      </c>
      <c r="B3" s="6" t="n">
        <v>17309</v>
      </c>
      <c r="C3" s="6" t="n">
        <v>20192089</v>
      </c>
      <c r="D3" s="6" t="n">
        <v>-20124853</v>
      </c>
      <c r="E3" s="6" t="n">
        <v>-84545</v>
      </c>
    </row>
    <row r="4" spans="1:5">
      <c r="A4" s="3" t="s">
        <v>83</v>
      </c>
    </row>
    <row r="5" spans="1:5">
      <c r="A5" s="4" t="s">
        <v>84</v>
      </c>
      <c r="B5" s="5" t="n">
        <v>964286</v>
      </c>
    </row>
    <row r="6" spans="1:5">
      <c r="A6" s="4" t="s">
        <v>85</v>
      </c>
      <c r="B6" s="6" t="n">
        <v>965</v>
      </c>
      <c r="C6" s="5" t="n">
        <v>336535</v>
      </c>
      <c r="D6" s="4" t="s">
        <v>40</v>
      </c>
      <c r="E6" s="5" t="n">
        <v>337500</v>
      </c>
    </row>
    <row r="7" spans="1:5">
      <c r="A7" s="4" t="s">
        <v>86</v>
      </c>
      <c r="B7" s="5" t="n">
        <v>106450</v>
      </c>
    </row>
    <row r="8" spans="1:5">
      <c r="A8" s="4" t="s">
        <v>87</v>
      </c>
      <c r="B8" s="6" t="n">
        <v>106</v>
      </c>
      <c r="C8" s="5" t="n">
        <v>48345</v>
      </c>
      <c r="D8" s="4" t="s">
        <v>40</v>
      </c>
      <c r="E8" s="5" t="n">
        <v>48451</v>
      </c>
    </row>
    <row r="9" spans="1:5">
      <c r="A9" s="3" t="s">
        <v>88</v>
      </c>
    </row>
    <row r="10" spans="1:5">
      <c r="A10" s="4" t="s">
        <v>89</v>
      </c>
      <c r="B10" s="4" t="s">
        <v>40</v>
      </c>
      <c r="C10" s="5" t="n">
        <v>45097</v>
      </c>
      <c r="D10" s="4" t="s">
        <v>40</v>
      </c>
      <c r="E10" s="5" t="n">
        <v>45097</v>
      </c>
    </row>
    <row r="11" spans="1:5">
      <c r="A11" s="4" t="s">
        <v>90</v>
      </c>
      <c r="B11" s="4" t="s">
        <v>40</v>
      </c>
      <c r="C11" s="5" t="n">
        <v>466134</v>
      </c>
      <c r="D11" s="4" t="s">
        <v>40</v>
      </c>
      <c r="E11" s="5" t="n">
        <v>466134</v>
      </c>
    </row>
    <row r="12" spans="1:5">
      <c r="A12" s="4" t="s">
        <v>91</v>
      </c>
      <c r="B12" s="4" t="s">
        <v>40</v>
      </c>
      <c r="C12" s="5" t="n">
        <v>177000</v>
      </c>
      <c r="D12" s="4" t="s">
        <v>40</v>
      </c>
      <c r="E12" s="5" t="n">
        <v>177000</v>
      </c>
    </row>
    <row r="13" spans="1:5">
      <c r="A13" s="4" t="s">
        <v>92</v>
      </c>
      <c r="B13" s="4" t="s">
        <v>40</v>
      </c>
      <c r="C13" s="4" t="s">
        <v>40</v>
      </c>
      <c r="D13" s="5" t="n">
        <v>-1267917</v>
      </c>
      <c r="E13" s="5" t="n">
        <v>-1267917</v>
      </c>
    </row>
    <row r="14" spans="1:5">
      <c r="A14" s="4" t="s">
        <v>93</v>
      </c>
      <c r="B14" s="5" t="n">
        <v>18380326</v>
      </c>
    </row>
    <row r="15" spans="1:5">
      <c r="A15" s="4" t="s">
        <v>94</v>
      </c>
      <c r="B15" s="6" t="n">
        <v>18380</v>
      </c>
      <c r="C15" s="5" t="n">
        <v>21265200</v>
      </c>
      <c r="D15" s="5" t="n">
        <v>-21392770</v>
      </c>
      <c r="E15" s="5" t="n">
        <v>-109190</v>
      </c>
    </row>
    <row r="16" spans="1:5">
      <c r="A16" s="3" t="s">
        <v>88</v>
      </c>
    </row>
    <row r="17" spans="1:5">
      <c r="A17" s="4" t="s">
        <v>89</v>
      </c>
      <c r="B17" s="4" t="s">
        <v>40</v>
      </c>
      <c r="C17" s="5" t="n">
        <v>214690</v>
      </c>
      <c r="D17" s="4" t="s">
        <v>40</v>
      </c>
      <c r="E17" s="5" t="n">
        <v>214690</v>
      </c>
    </row>
    <row r="18" spans="1:5">
      <c r="A18" s="4" t="s">
        <v>95</v>
      </c>
      <c r="B18" s="5" t="n">
        <v>8287455</v>
      </c>
    </row>
    <row r="19" spans="1:5">
      <c r="A19" s="4" t="s">
        <v>96</v>
      </c>
      <c r="B19" s="6" t="n">
        <v>8287</v>
      </c>
      <c r="C19" s="5" t="n">
        <v>1483434</v>
      </c>
      <c r="D19" s="4" t="s">
        <v>40</v>
      </c>
      <c r="E19" s="5" t="n">
        <v>1491721</v>
      </c>
    </row>
    <row r="20" spans="1:5">
      <c r="A20" s="4" t="s">
        <v>92</v>
      </c>
      <c r="B20" s="4" t="s">
        <v>40</v>
      </c>
      <c r="C20" s="4" t="s">
        <v>40</v>
      </c>
      <c r="D20" s="5" t="n">
        <v>-1232888</v>
      </c>
      <c r="E20" s="5" t="n">
        <v>-1232888</v>
      </c>
    </row>
    <row r="21" spans="1:5">
      <c r="A21" s="4" t="s">
        <v>97</v>
      </c>
      <c r="B21" s="5" t="n">
        <v>26667781</v>
      </c>
    </row>
    <row r="22" spans="1:5">
      <c r="A22" s="4" t="s">
        <v>98</v>
      </c>
      <c r="B22" s="6" t="n">
        <v>26667</v>
      </c>
      <c r="C22" s="6" t="n">
        <v>22963323</v>
      </c>
      <c r="D22" s="6" t="n">
        <v>-22625658</v>
      </c>
      <c r="E22" s="6" t="n">
        <v>364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2</v>
      </c>
      <c r="C2" s="2" t="s">
        <v>29</v>
      </c>
    </row>
    <row r="3" spans="1:3">
      <c r="A3" s="3" t="s">
        <v>100</v>
      </c>
    </row>
    <row r="4" spans="1:3">
      <c r="A4" s="4" t="s">
        <v>41</v>
      </c>
      <c r="B4" s="6" t="n">
        <v>-1232888</v>
      </c>
      <c r="C4" s="6" t="n">
        <v>-1267917</v>
      </c>
    </row>
    <row r="5" spans="1:3">
      <c r="A5" s="3" t="s">
        <v>101</v>
      </c>
    </row>
    <row r="6" spans="1:3">
      <c r="A6" s="4" t="s">
        <v>102</v>
      </c>
      <c r="B6" s="4" t="s">
        <v>40</v>
      </c>
      <c r="C6" s="5" t="n">
        <v>458</v>
      </c>
    </row>
    <row r="7" spans="1:3">
      <c r="A7" s="4" t="s">
        <v>103</v>
      </c>
      <c r="B7" s="4" t="s">
        <v>40</v>
      </c>
      <c r="C7" s="5" t="n">
        <v>1102</v>
      </c>
    </row>
    <row r="8" spans="1:3">
      <c r="A8" s="4" t="s">
        <v>104</v>
      </c>
      <c r="B8" s="5" t="n">
        <v>214690</v>
      </c>
      <c r="C8" s="5" t="n">
        <v>45097</v>
      </c>
    </row>
    <row r="9" spans="1:3">
      <c r="A9" s="4" t="s">
        <v>105</v>
      </c>
      <c r="B9" s="5" t="n">
        <v>1491721</v>
      </c>
      <c r="C9" s="5" t="n">
        <v>466134</v>
      </c>
    </row>
    <row r="10" spans="1:3">
      <c r="A10" s="4" t="s">
        <v>106</v>
      </c>
      <c r="B10" s="4" t="s">
        <v>40</v>
      </c>
      <c r="C10" s="5" t="n">
        <v>48451</v>
      </c>
    </row>
    <row r="11" spans="1:3">
      <c r="A11" s="3" t="s">
        <v>107</v>
      </c>
    </row>
    <row r="12" spans="1:3">
      <c r="A12" s="4" t="s">
        <v>108</v>
      </c>
      <c r="B12" s="5" t="n">
        <v>-52455</v>
      </c>
      <c r="C12" s="5" t="n">
        <v>-23236</v>
      </c>
    </row>
    <row r="13" spans="1:3">
      <c r="A13" s="4" t="s">
        <v>109</v>
      </c>
      <c r="B13" s="5" t="n">
        <v>38295</v>
      </c>
      <c r="C13" s="5" t="n">
        <v>-278556</v>
      </c>
    </row>
    <row r="14" spans="1:3">
      <c r="A14" s="4" t="s">
        <v>110</v>
      </c>
      <c r="B14" s="4" t="s">
        <v>40</v>
      </c>
      <c r="C14" s="5" t="n">
        <v>33835</v>
      </c>
    </row>
    <row r="15" spans="1:3">
      <c r="A15" s="4" t="s">
        <v>111</v>
      </c>
      <c r="B15" s="5" t="n">
        <v>18804</v>
      </c>
      <c r="C15" s="5" t="n">
        <v>-19359</v>
      </c>
    </row>
    <row r="16" spans="1:3">
      <c r="A16" s="4" t="s">
        <v>112</v>
      </c>
      <c r="B16" s="5" t="n">
        <v>-57</v>
      </c>
      <c r="C16" s="5" t="n">
        <v>-1683</v>
      </c>
    </row>
    <row r="17" spans="1:3">
      <c r="A17" s="4" t="s">
        <v>113</v>
      </c>
      <c r="B17" s="5" t="n">
        <v>-9821</v>
      </c>
      <c r="C17" s="5" t="n">
        <v>22850</v>
      </c>
    </row>
    <row r="18" spans="1:3">
      <c r="A18" s="4" t="s">
        <v>114</v>
      </c>
      <c r="B18" s="5" t="n">
        <v>-484600</v>
      </c>
      <c r="C18" s="5" t="n">
        <v>658550</v>
      </c>
    </row>
    <row r="19" spans="1:3">
      <c r="A19" s="4" t="s">
        <v>115</v>
      </c>
      <c r="B19" s="5" t="n">
        <v>-16311</v>
      </c>
      <c r="C19" s="5" t="n">
        <v>-314274</v>
      </c>
    </row>
    <row r="20" spans="1:3">
      <c r="A20" s="3" t="s">
        <v>116</v>
      </c>
    </row>
    <row r="21" spans="1:3">
      <c r="A21" s="4" t="s">
        <v>117</v>
      </c>
      <c r="B21" s="4" t="s">
        <v>40</v>
      </c>
      <c r="C21" s="5" t="n">
        <v>-1527</v>
      </c>
    </row>
    <row r="22" spans="1:3">
      <c r="A22" s="4" t="s">
        <v>118</v>
      </c>
      <c r="B22" s="4" t="s">
        <v>40</v>
      </c>
      <c r="C22" s="5" t="n">
        <v>-1527</v>
      </c>
    </row>
    <row r="23" spans="1:3">
      <c r="A23" s="3" t="s">
        <v>119</v>
      </c>
    </row>
    <row r="24" spans="1:3">
      <c r="A24" s="4" t="s">
        <v>120</v>
      </c>
      <c r="B24" s="4" t="s">
        <v>40</v>
      </c>
      <c r="C24" s="5" t="n">
        <v>337500</v>
      </c>
    </row>
    <row r="25" spans="1:3">
      <c r="A25" s="4" t="s">
        <v>121</v>
      </c>
      <c r="B25" s="4" t="s">
        <v>40</v>
      </c>
      <c r="C25" s="5" t="n">
        <v>337500</v>
      </c>
    </row>
    <row r="26" spans="1:3">
      <c r="A26" s="4" t="s">
        <v>122</v>
      </c>
      <c r="B26" s="5" t="n">
        <v>-16311</v>
      </c>
      <c r="C26" s="5" t="n">
        <v>23226</v>
      </c>
    </row>
    <row r="27" spans="1:3">
      <c r="A27" s="4" t="s">
        <v>123</v>
      </c>
      <c r="B27" s="5" t="n">
        <v>38668</v>
      </c>
      <c r="C27" s="5" t="n">
        <v>15442</v>
      </c>
    </row>
    <row r="28" spans="1:3">
      <c r="A28" s="4" t="s">
        <v>124</v>
      </c>
      <c r="B28" s="5" t="n">
        <v>22357</v>
      </c>
      <c r="C28" s="5" t="n">
        <v>38668</v>
      </c>
    </row>
    <row r="29" spans="1:3">
      <c r="A29" s="3" t="s">
        <v>125</v>
      </c>
    </row>
    <row r="30" spans="1:3">
      <c r="A30" s="4" t="s">
        <v>126</v>
      </c>
      <c r="B30" s="6" t="n">
        <v>588100</v>
      </c>
      <c r="C30" s="6" t="n">
        <v>17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8</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8:01:35Z</dcterms:created>
  <dcterms:modified xmlns:dcterms="http://purl.org/dc/terms/" xmlns:xsi="http://www.w3.org/2001/XMLSchema-instance" xsi:type="dcterms:W3CDTF">2018-02-20T18:01:35Z</dcterms:modified>
</cp:coreProperties>
</file>